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Presentatio" sheetId="6" state="visible" r:id="rId6"/>
    <sheet xmlns:r="http://schemas.openxmlformats.org/officeDocument/2006/relationships" name="Related Party Transactions" sheetId="7" state="visible" r:id="rId7"/>
    <sheet xmlns:r="http://schemas.openxmlformats.org/officeDocument/2006/relationships" name="Acquisition Deposit" sheetId="8" state="visible" r:id="rId8"/>
    <sheet xmlns:r="http://schemas.openxmlformats.org/officeDocument/2006/relationships" name="Loan Receivable" sheetId="9" state="visible" r:id="rId9"/>
    <sheet xmlns:r="http://schemas.openxmlformats.org/officeDocument/2006/relationships" name="Investment in Commercial Paper" sheetId="10" state="visible" r:id="rId10"/>
    <sheet xmlns:r="http://schemas.openxmlformats.org/officeDocument/2006/relationships" name="Loan Payabl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Nature of Business, Presentat15" sheetId="15" state="visible" r:id="rId15"/>
    <sheet xmlns:r="http://schemas.openxmlformats.org/officeDocument/2006/relationships" name="Related Party Transactions (Det" sheetId="16" state="visible" r:id="rId16"/>
    <sheet xmlns:r="http://schemas.openxmlformats.org/officeDocument/2006/relationships" name="Acquisition Deposit (Details Na" sheetId="17" state="visible" r:id="rId17"/>
    <sheet xmlns:r="http://schemas.openxmlformats.org/officeDocument/2006/relationships" name="Loan Receivable (Details Narrat" sheetId="18" state="visible" r:id="rId18"/>
    <sheet xmlns:r="http://schemas.openxmlformats.org/officeDocument/2006/relationships" name="Investment in Commercial Paper " sheetId="19" state="visible" r:id="rId19"/>
    <sheet xmlns:r="http://schemas.openxmlformats.org/officeDocument/2006/relationships" name="Loan Payable (Details Narrative" sheetId="20" state="visible" r:id="rId20"/>
    <sheet xmlns:r="http://schemas.openxmlformats.org/officeDocument/2006/relationships" name="Stockholders' Deficit (Details " sheetId="21" state="visible" r:id="rId21"/>
  </sheets>
  <definedNames/>
  <calcPr calcId="124519" fullCalcOnLoad="1"/>
</workbook>
</file>

<file path=xl/sharedStrings.xml><?xml version="1.0" encoding="utf-8"?>
<sst xmlns="http://schemas.openxmlformats.org/spreadsheetml/2006/main" uniqueCount="204">
  <si>
    <t>Document and Entity Information - shares</t>
  </si>
  <si>
    <t>9 Months Ended</t>
  </si>
  <si>
    <t>Jun. 30, 2017</t>
  </si>
  <si>
    <t>Sep. 12, 2017</t>
  </si>
  <si>
    <t>Document And Entity Information</t>
  </si>
  <si>
    <t>Entity Registrant Name</t>
  </si>
  <si>
    <t>Alternative Investment Corp</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Sep. 30, 2016</t>
  </si>
  <si>
    <t>Current assets:</t>
  </si>
  <si>
    <t>Cash and cash equivalents</t>
  </si>
  <si>
    <t>Due from Fingi</t>
  </si>
  <si>
    <t>Interest receivable</t>
  </si>
  <si>
    <t>Prepaid expenses</t>
  </si>
  <si>
    <t>Investment in commercial paper</t>
  </si>
  <si>
    <t>Total current assets</t>
  </si>
  <si>
    <t>Acquisition deposit</t>
  </si>
  <si>
    <t>Non-current assets:</t>
  </si>
  <si>
    <t>Notes receivable Fingi</t>
  </si>
  <si>
    <t>Loan receivable</t>
  </si>
  <si>
    <t>Total assets</t>
  </si>
  <si>
    <t>Current liabilities:</t>
  </si>
  <si>
    <t>Accounts payable</t>
  </si>
  <si>
    <t>Credit card payable</t>
  </si>
  <si>
    <t>Accrued expenses</t>
  </si>
  <si>
    <t>Amount due to shareholder</t>
  </si>
  <si>
    <t>Due to B&amp;B Capital</t>
  </si>
  <si>
    <t>Due to Fingi, Inc.</t>
  </si>
  <si>
    <t>Total current liabilities</t>
  </si>
  <si>
    <t>Non-current liabilities</t>
  </si>
  <si>
    <t>Loan payable</t>
  </si>
  <si>
    <t>Total liabilities</t>
  </si>
  <si>
    <t>Stockholders' deficit:</t>
  </si>
  <si>
    <t>Common stock</t>
  </si>
  <si>
    <t>Additional paid-in capital</t>
  </si>
  <si>
    <t>Common stock issuable</t>
  </si>
  <si>
    <t>Treasury stock, at cost</t>
  </si>
  <si>
    <t>Accumulated deficit</t>
  </si>
  <si>
    <t>Total stockholders' deficit</t>
  </si>
  <si>
    <t>Total liabilities and stockholders' deficit</t>
  </si>
  <si>
    <t>Condensed Balance Sheets (Parenthetical) - $ / shares</t>
  </si>
  <si>
    <t>Statement of Financial Position [Abstract]</t>
  </si>
  <si>
    <t>Common stock, par value</t>
  </si>
  <si>
    <t>$ .001</t>
  </si>
  <si>
    <t>Common stock, shares authorized</t>
  </si>
  <si>
    <t>Common stock, shares issued</t>
  </si>
  <si>
    <t>Common stock, shares outstanding</t>
  </si>
  <si>
    <t>Condensed Statements of Operations (Unaudited) - USD ($)</t>
  </si>
  <si>
    <t>3 Months Ended</t>
  </si>
  <si>
    <t>Jun. 30, 2016</t>
  </si>
  <si>
    <t>Income Statement [Abstract]</t>
  </si>
  <si>
    <t>Net revenue</t>
  </si>
  <si>
    <t>Cost of revenue</t>
  </si>
  <si>
    <t>Gross profit</t>
  </si>
  <si>
    <t>General and administrative expenses</t>
  </si>
  <si>
    <t>Loss from operation</t>
  </si>
  <si>
    <t>Other income (expense)</t>
  </si>
  <si>
    <t>Interest income</t>
  </si>
  <si>
    <t>Interest expense</t>
  </si>
  <si>
    <t>Total other income (expense)</t>
  </si>
  <si>
    <t>Loss before income taxes</t>
  </si>
  <si>
    <t>Provision for income taxes</t>
  </si>
  <si>
    <t>Net loss</t>
  </si>
  <si>
    <t>Net loss per share - basic and diluted</t>
  </si>
  <si>
    <t>Weighted average number of shares outstanding - Basic and Diluted</t>
  </si>
  <si>
    <t>Condensed Statements of Cash Flows (Unaudited) - USD ($)</t>
  </si>
  <si>
    <t>Cash flows from operating activities:</t>
  </si>
  <si>
    <t>Loss taken on acquisition deposit</t>
  </si>
  <si>
    <t>Adjustments to reconcile net loss to net cash used in operations:</t>
  </si>
  <si>
    <t>Accretion of benefical conversion feature as interest</t>
  </si>
  <si>
    <t>Changes in operating assets and liabilities:</t>
  </si>
  <si>
    <t>Due to Related Party</t>
  </si>
  <si>
    <t>Net cash used in operating activities</t>
  </si>
  <si>
    <t>Cash flows from investing activities:</t>
  </si>
  <si>
    <t>Acquisition deposits</t>
  </si>
  <si>
    <t>Due from Fingi, Inc. and other related parties</t>
  </si>
  <si>
    <t>Net cash used in investing activities</t>
  </si>
  <si>
    <t>Cash flows from financing activities:</t>
  </si>
  <si>
    <t>Proceeds from issuance of loan payable</t>
  </si>
  <si>
    <t>Payments on notes payable</t>
  </si>
  <si>
    <t>Increase in notes receivable</t>
  </si>
  <si>
    <t>Increase in loan receivable</t>
  </si>
  <si>
    <t>Proceeds from shareholder</t>
  </si>
  <si>
    <t>Proceeds from loan to related companies</t>
  </si>
  <si>
    <t>Proceeds from capital contributions by related party</t>
  </si>
  <si>
    <t>Proceeds from sale of common stock subscriptions</t>
  </si>
  <si>
    <t>Net cash provided by financing activities</t>
  </si>
  <si>
    <t>Net (decrease) in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Beneficial conversion feature on convertible note payable</t>
  </si>
  <si>
    <t>Nature of Business, Presentation and Going Concern</t>
  </si>
  <si>
    <t>Organization, Consolidation and Presentation of Financial Statements [Abstract]</t>
  </si>
  <si>
    <t xml:space="preserve">Note 1 – Nature of Business,
Presentation and Going Concern Organization Alternative
Investment Corporation (the "Company") was incorporated in Nevada on March 26, 2007 under the name of China Digital Ventures Corporation.
The principal business of the Company was its web-based telecom and IPTV businesses, both of which were disposed of during the
year ended September 30, 2010. As of the date hereof, the Company has no operations. 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28,750,000 shares of the Company’s outstanding common stock for $205,750.
Also on July 23, 2010, CIL purchased 6,100,000 shares of the Company’s outstanding common stock for $36,600 from various
shareholders. As a result of the change in control, CIL owned a total of 34,850,000 shares of the Company’s common stock
representing 91.54%. On May 10,
2012, the Company filed an amendment to its Articles of Incorporation in the State of Nevada to change its name to Paradigm Resource
Management Corporation. On September
10, 2012, CIL contributed 30,000,000 shares of common stock to the Company’s treasury. The Company immediately retired and
canceled these shares. As a result of the contribution of shares, CIL owns a total of 4,850,000 shares of the Company’s
common stock representing 60%. On July 24,
2013, the Company entered into an agreement with AMSA Development Technology Co Ltd (“AMSA”) to acquire 402,300 shares
of TOSS Plasma Technologies Ltd. (“TPT”) previously held by AMSA in exchange for 896,667 shares of its common stock.
The 402,300 shares of TPT represent 10.1% of TPT’s outstanding common stock. The agreement also provides AMSA an option
to acquire an additional 1,120,833 shares of the Company’s common stock and provides the Company an option to acquire an
additional 402,300 shares of TPT common stock from AMSA. On December
4, 2013, the Company and AMSA entered into an Amendment to the Agreement dated July 24, 2013. Under the terms of the amendment,
the Company had the option to acquire up to a total of 3,432,000 shares of TPT from AMSA and AMSA had the option to acquire up
to a total of 5,746,667 shares of common stock of the Company. The options expired on June 2, 2014. On September
10, 2015, the Company and AMSA entered into a Rescission Agreement to fully rescind the previous acquisition agreement of shares
of TPT and returned previously issued shares of each company to each other. On September
18, 2015, the Company filed an amendment to its Articles of Incorporation in the State of Nevada to change its name to Alternative
Investment Corporation. On April 1,
2016, the Company entered into a Shareholders’ Agreement (the “Agreement”) with Basil and Barns, Inc., a New
York corporation incorporated on February 2, 2016, (“B&amp;B Inc.”), Fess Holdings LLC, Basil and Barns LLC and JIF
Holdings LLC to acquire 55% of the outstanding common shares of B&amp;B Inc. On February
27, 2017, the Company entered into an agreement with B&amp;B Inc, Fess, Basil and Barns LLC and JIF Holdings LLC, wherein the
Company has been unable to provide funding as per the original Agreement, having only provided $360,000 to date, the parties agreed
to allow the Company to assign its remaining funding obligations and its ownership shares to a new ownership, in consideration
of $50,000 to be paid to the Company and forfeiture of the $360,000 acquisition deposit. As of February 27, 2017, the Company
is no longer participating in the original Agreement, directly or through related parties. Basis
of Presentation The accompanying
unaudited condens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The results of operations presented
are not necessarily indicative of the results to be expected for any other interim period or for the entire year. In the opinion
of management, all adjustments consisting of normal recurring adjustments necessary for a fair statement of the financial position
at June 30, 2017 and the results of operations and cash flows for the three months ended June 30, 2017 and 2016, have been made. These unaudited
condensed financial statements should be read in conjunction with our 2016 annual financial statements included in our Form 10-K,
filed with the U.S. Securities and Exchange Commission (“SEC”) on January 13, 2017. Going
Concern The accompanying
unaudited condensed financial statements have been prepared on a going concern basis, which contemplates the realization of assets
and the satisfaction of liabilities in the normal course of business. The Company has incurred a net loss of $493,848 for the
nine months ended June 30, 2017 and has incurred cumulative losses since inception of $1,259,065. The Company has a stockholders’
deficit of $204,815 at June 30, 2017.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condens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si>
  <si>
    <t>Related Party Transactions</t>
  </si>
  <si>
    <t>Related Party Transactions [Abstract]</t>
  </si>
  <si>
    <t xml:space="preserve">Note 2 – Related Party
Transactions As of June
30, 2017 and September 30, 2016, $322,490 and $312,490 were due respectively to Canton. The loan is unsecured, non-interest bearing
and there is no repayment date. Interest has been calculated at imputed interest rate of 3% and amounted to $7,097 for the nine
months ended June 30, 2017. The imputed interest amounted to $2,157 for the nine months ended June 30, 2016. On April 1,
2016 the Company issued a loan to Fingi Inc., a company of which Canton may be deemed a controlling person, in the amount of $50,000.
The terms include no monthly payments with interest compounding monthly at an annual rate of four percent (4%). The entirety of
the accrued interest and principal were originally due on December 31, 2016. The Company agreed to extend the loan agreement through
December 31, 2017 as such an allowance for the $50,000 loan balance has not been recorded and is deemed collectible. For the three
and nine months ended June 30, 2017, $521 and $1,484, respectively, has been recognized as interest income and included in accompanying
condensed statements of operations. On February
2, 2016, the Company entered into an expense sharing agreement with Fingi Inc. Under the expense sharing agreement, the Company
shares the rent and utility expenses incurred in connection with occupancy of office space that is being leased by Fingi Inc.
For the nine months ended June 30, 2017, total rent and utilities expenses amounted to $47,875. At June 30, 2017, amounts due
to Fingi represent amounts due for rent and utilities, or amount paid for expenses on behalf of the Company by Fingi. </t>
  </si>
  <si>
    <t>Acquisition Deposit</t>
  </si>
  <si>
    <t>Business Combinations [Abstract]</t>
  </si>
  <si>
    <t xml:space="preserve">Note 3 – Acquisition
Deposit Effective
April 1, 2016, the Company entered into a Shareholders’ Agreement (the “Agreement”) with Basil and Barns, Inc.,
a New York corporation incorporated on February 2, 2016, (“B&amp;B Inc.”), Fess Holdings LLC (“Fess”),
Basil and Barns LLC and JIF Holdings LLC to acquire 55% of the outstanding common shares of B&amp;B Inc. Under the Agreement,
the Company is to invest $1,400,000 including a $600,000 capital contribution for its 55% interest in B&amp;B Inc., a $500,000
3 year loan at 7% interest per annum, and $300,000 line of credit. The Company has also agreed to provide up to an additional
$1,800,000 of asset-based loans for purchases of new assets as required. B&amp;B Inc. is to acquire 110 acres of land in Bethel,
NY which is to be developed into a hotel property. Financial statements or pro-forma financial statements have not been provided
herein as B&amp;B Inc. was formed on February 2, 2016 and has no assets or liabilities. During the
year ended September 30, 2016, the Company paid a total of deposits of $340,000 towards the anticipated amounts. On February
27, 2017, the Company entered into an agreement with B&amp;B Inc, Fess, Basil and Barns LLC and JIF Holdings LLC, wherein the
Company has been unable to provide funding as per the original Agreement, having only provided $360,000 to date, the parties agreed
to allow the Company to assign its remaining funding obligations and its ownership shares to a new ownership, in consideration
of $50,000 to be paid to the Company and forfeiture of the $360,000 acquisition deposit. As of February 27, 2017, the Company
is no longer participating in the original Agreement, directly or through related parties. As of December 31, 2016, the Company
recorded a forfeiture of the acquisition deposit of $310,000 in the accompanying statement of operations. </t>
  </si>
  <si>
    <t>Loan Receivable</t>
  </si>
  <si>
    <t>Receivables [Abstract]</t>
  </si>
  <si>
    <t xml:space="preserve">Note 4 – Loan Receivable On January
18, 2017, the Company issued a loan to B&amp;B Inc. in the amount of $11,000 at annual rate of eight percent (8%) and is due on
July 18, 2018. Interest income for the three months ended June 30, 2017 was $219. </t>
  </si>
  <si>
    <t>Investment in Commercial Paper</t>
  </si>
  <si>
    <t>Investments, Debt and Equity Securities [Abstract]</t>
  </si>
  <si>
    <t>Note 5 – Investment
in Commercial Paper During the
year ended September 30, 2015, the Company invested in two $100,000 convertible bonds from Bullion Japan Inc. for a total investment
of $200,000. The bonds mature June 8, 2017 and July 3, 2017, respectively, earn interest at eight percent (8%) per annum paid
quarterly, and are convertible into common stock of Bullion Japan Inc. at the Company’s option any time prior to the maturity
date at a price of JPY ¥8,035 ($6.46) per share. As of June 30, 2017 and September 30, 2016, $6,471 and $4,450 of interest
has been accrued and included in the condensed balance sheets, respectively. For the three and nine months ended June 30, 2017,
$3,989 and $8,021 has been recognized as interest income and included in the condensed statements of operations, respectively.</t>
  </si>
  <si>
    <t>Loan Payable</t>
  </si>
  <si>
    <t>Debt Disclosure [Abstract]</t>
  </si>
  <si>
    <t xml:space="preserve">Note 6 – Loan Payable During the
three months ended March 31, 2017, the Company entered into loan agreements with Fess Group Holdings LLC totaling $82,000 with
maturity dates through July 2018. These loans incur interest at either percent (8%) per annum. Accrued interest for the three
months ended June 30, 2017 was $1,636. During the
three months ended March 31, 2017, the Company also entered into loan agreement with Basil and Barns Capital Inc. totaling $54,000
with maturity dates through July 2017. These loans incur interest at either percent (8%) per annum. Accrued interest for the three
months ended June 30, 2017 was $1,077. </t>
  </si>
  <si>
    <t>Stockholders' Deficit</t>
  </si>
  <si>
    <t>Equity [Abstract]</t>
  </si>
  <si>
    <t>Note 7 – Stockholders’
Deficit The Company
has authorized 1,600,000,000 shares of Common Stock, $0.001 par value. As of June 30, 2017 and September 30, 2016, the Company
had 8,648,808 shares of Common Stock issued and 8,638,750 shares outstanding.</t>
  </si>
  <si>
    <t>Subsequent Events</t>
  </si>
  <si>
    <t>Subsequent Events [Abstract]</t>
  </si>
  <si>
    <t xml:space="preserve">Note 8 – Subsequent
Events The Company
has evaluated subsequent events through the date the condensed financial statements were issued and filed with the Securities
and Exchange Commission. The Company has determined that there are no other such events that warrant disclosure or recognition
in the condensed financial statements. </t>
  </si>
  <si>
    <t>Accounting Policies (Policies)</t>
  </si>
  <si>
    <t>Accounting Policies [Abstract]</t>
  </si>
  <si>
    <t>Basis of Presentation</t>
  </si>
  <si>
    <t>Basis
of Presentation The accompanying
unaudited condens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The results of operations presented
are not necessarily indicative of the results to be expected for any other interim period or for the entire year. In the opinion
of management, all adjustments consisting of normal recurring adjustments necessary for a fair statement of the financial position
at June 30, 2017 and the results of operations and cash flows for the three months ended June 30, 2017 and 2016, have been made. These unaudited
condensed financial statements should be read in conjunction with our 2016 annual financial statements included in our Form 10-K,
filed with the U.S. Securities and Exchange Commission (“SEC”) on January 13, 2017.</t>
  </si>
  <si>
    <t>Nature of Business, Presentation and Going Concern (Details Narrative) - USD ($)</t>
  </si>
  <si>
    <t>12 Months Ended</t>
  </si>
  <si>
    <t>Forfeiture of deposits for acquisitions</t>
  </si>
  <si>
    <t>Accumulated losses since inception</t>
  </si>
  <si>
    <t>Stockholders' deficit</t>
  </si>
  <si>
    <t>B&amp;B Inc.</t>
  </si>
  <si>
    <t>Ownership percentage</t>
  </si>
  <si>
    <t>55.00%</t>
  </si>
  <si>
    <t>Consideration transferred</t>
  </si>
  <si>
    <t>Deposits for acquisitions</t>
  </si>
  <si>
    <t>Related Party Transactions (Details Narrative) - USD ($)</t>
  </si>
  <si>
    <t>Due to related parties</t>
  </si>
  <si>
    <t>Canton Investments Ltd</t>
  </si>
  <si>
    <t>Imputed interest rate</t>
  </si>
  <si>
    <t>3.00%</t>
  </si>
  <si>
    <t>Fingi Inc.</t>
  </si>
  <si>
    <t>Related party payable, rent and utilities</t>
  </si>
  <si>
    <t>4.00%</t>
  </si>
  <si>
    <t>Loan to affiliate</t>
  </si>
  <si>
    <t>Maturity date</t>
  </si>
  <si>
    <t>Dec. 31,
		2017</t>
  </si>
  <si>
    <t>Dec. 31,
		2016</t>
  </si>
  <si>
    <t>Acquisition Deposit (Details Narrative)</t>
  </si>
  <si>
    <t>Jun. 30, 2017USD ($)</t>
  </si>
  <si>
    <t>Jun. 30, 2016USD ($)</t>
  </si>
  <si>
    <t>Sep. 30, 2016USD ($)a</t>
  </si>
  <si>
    <t>Total consideration</t>
  </si>
  <si>
    <t>Capital contribution</t>
  </si>
  <si>
    <t>Loan payable, maturity</t>
  </si>
  <si>
    <t>Apr. 1,
		2019</t>
  </si>
  <si>
    <t>Stated interest rate</t>
  </si>
  <si>
    <t>7.00%</t>
  </si>
  <si>
    <t>Line of credit</t>
  </si>
  <si>
    <t>Commitment for purchases of new assets</t>
  </si>
  <si>
    <t>Land to be received | a</t>
  </si>
  <si>
    <t>Deposits paid</t>
  </si>
  <si>
    <t>Loan Receivable (Details Narrative) - USD ($)</t>
  </si>
  <si>
    <t>Notes Receivable | B&amp;B Inc.</t>
  </si>
  <si>
    <t>Annual interest rate</t>
  </si>
  <si>
    <t>8.00%</t>
  </si>
  <si>
    <t>Loan receivable, maturity date</t>
  </si>
  <si>
    <t>Loan receivable will be due July 18, 2018</t>
  </si>
  <si>
    <t>Investment in Commercial Paper (Details Narrative) - USD ($)</t>
  </si>
  <si>
    <t>Sep. 30, 2015</t>
  </si>
  <si>
    <t>Convertible bonds purchased</t>
  </si>
  <si>
    <t>[1]</t>
  </si>
  <si>
    <t>Investment maturity date</t>
  </si>
  <si>
    <t>[2]</t>
  </si>
  <si>
    <t>Jul. 3,
		2017</t>
  </si>
  <si>
    <t>Interest rate per annum</t>
  </si>
  <si>
    <t>Conversion price per share</t>
  </si>
  <si>
    <t>Investment income</t>
  </si>
  <si>
    <t>Investment in two $100,000 convertible bonds from Bullion Japan Inc. for a total investment of $200,000.</t>
  </si>
  <si>
    <t>First bond matures on June 8, 2017 and the second bond matures on July 3, 2017.</t>
  </si>
  <si>
    <t>Loan Payable (Details Narrative) - USD ($)</t>
  </si>
  <si>
    <t>Loans Payable | B&amp;B Inc.</t>
  </si>
  <si>
    <t>Interest rate</t>
  </si>
  <si>
    <t>Jul. 31,
		2017</t>
  </si>
  <si>
    <t>Loans Payable | Fess Group Holdings LLC</t>
  </si>
  <si>
    <t>Jul. 31,
		2018</t>
  </si>
  <si>
    <t>Stockholders' Deficit (Details Narrativ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56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6387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3</v>
      </c>
      <c r="B1" s="2" t="s">
        <v>68</v>
      </c>
      <c r="D1" s="2" t="s">
        <v>1</v>
      </c>
      <c r="F1" s="2" t="s">
        <v>144</v>
      </c>
    </row>
    <row r="2" spans="1:6">
      <c r="B2" s="2" t="s">
        <v>2</v>
      </c>
      <c r="C2" s="2" t="s">
        <v>69</v>
      </c>
      <c r="D2" s="2" t="s">
        <v>2</v>
      </c>
      <c r="E2" s="2" t="s">
        <v>69</v>
      </c>
      <c r="F2" s="2" t="s">
        <v>28</v>
      </c>
    </row>
    <row r="3" spans="1:6">
      <c r="A3" s="4" t="s">
        <v>145</v>
      </c>
      <c r="D3" s="7" t="n">
        <v>310000</v>
      </c>
      <c r="E3" s="7" t="n">
        <v>0</v>
      </c>
    </row>
    <row r="4" spans="1:6">
      <c r="A4" s="4" t="s">
        <v>82</v>
      </c>
      <c r="B4" s="7" t="n">
        <v>-13751</v>
      </c>
      <c r="C4" s="7" t="n">
        <v>-49171</v>
      </c>
      <c r="D4" s="5" t="n">
        <v>-493848</v>
      </c>
      <c r="E4" s="7" t="n">
        <v>-157241</v>
      </c>
    </row>
    <row r="5" spans="1:6">
      <c r="A5" s="4" t="s">
        <v>146</v>
      </c>
      <c r="B5" s="5" t="n">
        <v>-1259065</v>
      </c>
      <c r="D5" s="5" t="n">
        <v>-1259065</v>
      </c>
      <c r="F5" s="7" t="n">
        <v>-765217</v>
      </c>
    </row>
    <row r="6" spans="1:6">
      <c r="A6" s="4" t="s">
        <v>147</v>
      </c>
      <c r="B6" s="7" t="n">
        <v>-204815</v>
      </c>
      <c r="D6" s="5" t="n">
        <v>-204815</v>
      </c>
      <c r="F6" s="7" t="n">
        <v>281937</v>
      </c>
    </row>
    <row r="7" spans="1:6">
      <c r="A7" s="4" t="s">
        <v>148</v>
      </c>
    </row>
    <row r="8" spans="1:6">
      <c r="A8" s="4" t="s">
        <v>149</v>
      </c>
      <c r="F8" s="4" t="s">
        <v>150</v>
      </c>
    </row>
    <row r="9" spans="1:6">
      <c r="A9" s="4" t="s">
        <v>151</v>
      </c>
      <c r="D9" s="5" t="n">
        <v>50000</v>
      </c>
      <c r="F9" s="7" t="n">
        <v>1400000</v>
      </c>
    </row>
    <row r="10" spans="1:6">
      <c r="A10" s="4" t="s">
        <v>152</v>
      </c>
      <c r="D10" s="5" t="n">
        <v>360000</v>
      </c>
      <c r="F10" s="7" t="n">
        <v>340000</v>
      </c>
    </row>
    <row r="11" spans="1:6">
      <c r="A11" s="4" t="s">
        <v>145</v>
      </c>
      <c r="D11" s="7" t="n">
        <v>360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6"/>
  </cols>
  <sheetData>
    <row r="1" spans="1:4">
      <c r="A1" s="1" t="s">
        <v>153</v>
      </c>
      <c r="B1" s="2" t="s">
        <v>68</v>
      </c>
      <c r="C1" s="2" t="s">
        <v>1</v>
      </c>
      <c r="D1" s="2" t="s">
        <v>144</v>
      </c>
    </row>
    <row r="2" spans="1:4">
      <c r="B2" s="2" t="s">
        <v>2</v>
      </c>
      <c r="C2" s="2" t="s">
        <v>2</v>
      </c>
      <c r="D2" s="2" t="s">
        <v>28</v>
      </c>
    </row>
    <row r="3" spans="1:4">
      <c r="A3" s="4" t="s">
        <v>154</v>
      </c>
      <c r="B3" s="7" t="n">
        <v>322490</v>
      </c>
      <c r="C3" s="7" t="n">
        <v>322490</v>
      </c>
      <c r="D3" s="7" t="n">
        <v>312490</v>
      </c>
    </row>
    <row r="4" spans="1:4">
      <c r="A4" s="4" t="s">
        <v>155</v>
      </c>
    </row>
    <row r="5" spans="1:4">
      <c r="A5" s="4" t="s">
        <v>154</v>
      </c>
      <c r="B5" s="5" t="n">
        <v>322490</v>
      </c>
      <c r="C5" s="7" t="n">
        <v>322490</v>
      </c>
      <c r="D5" s="5" t="n">
        <v>312490</v>
      </c>
    </row>
    <row r="6" spans="1:4">
      <c r="A6" s="4" t="s">
        <v>156</v>
      </c>
      <c r="C6" s="4" t="s">
        <v>157</v>
      </c>
    </row>
    <row r="7" spans="1:4">
      <c r="A7" s="4" t="s">
        <v>78</v>
      </c>
      <c r="C7" s="7" t="n">
        <v>7097</v>
      </c>
      <c r="D7" s="7" t="n">
        <v>2157</v>
      </c>
    </row>
    <row r="8" spans="1:4">
      <c r="A8" s="4" t="s">
        <v>158</v>
      </c>
    </row>
    <row r="9" spans="1:4">
      <c r="A9" s="4" t="s">
        <v>159</v>
      </c>
      <c r="B9" s="5" t="n">
        <v>47875</v>
      </c>
      <c r="C9" s="5" t="n">
        <v>47875</v>
      </c>
    </row>
    <row r="10" spans="1:4">
      <c r="A10" s="4" t="s">
        <v>156</v>
      </c>
      <c r="D10" s="4" t="s">
        <v>160</v>
      </c>
    </row>
    <row r="11" spans="1:4">
      <c r="A11" s="4" t="s">
        <v>161</v>
      </c>
      <c r="D11" s="7" t="n">
        <v>50000</v>
      </c>
    </row>
    <row r="12" spans="1:4">
      <c r="A12" s="4" t="s">
        <v>77</v>
      </c>
      <c r="B12" s="7" t="n">
        <v>521</v>
      </c>
      <c r="C12" s="7" t="n">
        <v>1484</v>
      </c>
    </row>
    <row r="13" spans="1:4">
      <c r="A13" s="4" t="s">
        <v>162</v>
      </c>
      <c r="B13" s="4" t="s">
        <v>163</v>
      </c>
      <c r="D13"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2"/>
  </cols>
  <sheetData>
    <row r="1" spans="1:4">
      <c r="A1" s="1" t="s">
        <v>165</v>
      </c>
      <c r="B1" s="2" t="s">
        <v>1</v>
      </c>
      <c r="D1" s="2" t="s">
        <v>144</v>
      </c>
    </row>
    <row r="2" spans="1:4">
      <c r="B2" s="2" t="s">
        <v>166</v>
      </c>
      <c r="C2" s="2" t="s">
        <v>167</v>
      </c>
      <c r="D2" s="2" t="s">
        <v>168</v>
      </c>
    </row>
    <row r="3" spans="1:4">
      <c r="A3" s="4" t="s">
        <v>145</v>
      </c>
      <c r="B3" s="7" t="n">
        <v>310000</v>
      </c>
      <c r="C3" s="7" t="n">
        <v>0</v>
      </c>
    </row>
    <row r="4" spans="1:4">
      <c r="A4" s="4" t="s">
        <v>148</v>
      </c>
    </row>
    <row r="5" spans="1:4">
      <c r="A5" s="4" t="s">
        <v>149</v>
      </c>
      <c r="D5" s="4" t="s">
        <v>150</v>
      </c>
    </row>
    <row r="6" spans="1:4">
      <c r="A6" s="4" t="s">
        <v>169</v>
      </c>
      <c r="B6" s="5" t="n">
        <v>50000</v>
      </c>
      <c r="D6" s="7" t="n">
        <v>1400000</v>
      </c>
    </row>
    <row r="7" spans="1:4">
      <c r="A7" s="4" t="s">
        <v>170</v>
      </c>
      <c r="D7" s="5" t="n">
        <v>600000</v>
      </c>
    </row>
    <row r="8" spans="1:4">
      <c r="A8" s="4" t="s">
        <v>50</v>
      </c>
      <c r="D8" s="7" t="n">
        <v>500000</v>
      </c>
    </row>
    <row r="9" spans="1:4">
      <c r="A9" s="4" t="s">
        <v>171</v>
      </c>
      <c r="D9" s="4" t="s">
        <v>172</v>
      </c>
    </row>
    <row r="10" spans="1:4">
      <c r="A10" s="4" t="s">
        <v>173</v>
      </c>
      <c r="D10" s="4" t="s">
        <v>174</v>
      </c>
    </row>
    <row r="11" spans="1:4">
      <c r="A11" s="4" t="s">
        <v>175</v>
      </c>
      <c r="D11" s="7" t="n">
        <v>300000</v>
      </c>
    </row>
    <row r="12" spans="1:4">
      <c r="A12" s="4" t="s">
        <v>176</v>
      </c>
      <c r="D12" s="7" t="n">
        <v>1800000</v>
      </c>
    </row>
    <row r="13" spans="1:4">
      <c r="A13" s="4" t="s">
        <v>177</v>
      </c>
      <c r="D13" s="5" t="n">
        <v>110</v>
      </c>
    </row>
    <row r="14" spans="1:4">
      <c r="A14" s="4" t="s">
        <v>178</v>
      </c>
      <c r="B14" s="5" t="n">
        <v>360000</v>
      </c>
      <c r="D14" s="7" t="n">
        <v>340000</v>
      </c>
    </row>
    <row r="15" spans="1:4">
      <c r="A15" s="4" t="s">
        <v>145</v>
      </c>
      <c r="B15" s="7" t="n">
        <v>36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42"/>
    <col customWidth="1" max="3" min="3" width="14"/>
  </cols>
  <sheetData>
    <row r="1" spans="1:3">
      <c r="A1" s="1" t="s">
        <v>179</v>
      </c>
      <c r="B1" s="2" t="s">
        <v>1</v>
      </c>
    </row>
    <row r="2" spans="1:3">
      <c r="B2" s="2" t="s">
        <v>2</v>
      </c>
      <c r="C2" s="2" t="s">
        <v>28</v>
      </c>
    </row>
    <row r="3" spans="1:3">
      <c r="A3" s="4" t="s">
        <v>39</v>
      </c>
      <c r="B3" s="7" t="n">
        <v>11000</v>
      </c>
      <c r="C3" s="7" t="n">
        <v>0</v>
      </c>
    </row>
    <row r="4" spans="1:3">
      <c r="A4" s="4" t="s">
        <v>180</v>
      </c>
    </row>
    <row r="5" spans="1:3">
      <c r="A5" s="4" t="s">
        <v>39</v>
      </c>
      <c r="B5" s="7" t="n">
        <v>11000</v>
      </c>
    </row>
    <row r="6" spans="1:3">
      <c r="A6" s="4" t="s">
        <v>181</v>
      </c>
      <c r="B6" s="4" t="s">
        <v>182</v>
      </c>
    </row>
    <row r="7" spans="1:3">
      <c r="A7" s="4" t="s">
        <v>183</v>
      </c>
      <c r="B7" s="4" t="s">
        <v>184</v>
      </c>
    </row>
    <row r="8" spans="1:3">
      <c r="A8" s="4" t="s">
        <v>77</v>
      </c>
      <c r="B8" s="7" t="n">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5"/>
    <col customWidth="1" max="5" min="5" width="16"/>
    <col customWidth="1" max="6" min="6" width="14"/>
  </cols>
  <sheetData>
    <row r="1" spans="1:6">
      <c r="A1" s="1" t="s">
        <v>185</v>
      </c>
      <c r="C1" s="2" t="s">
        <v>68</v>
      </c>
      <c r="D1" s="2" t="s">
        <v>1</v>
      </c>
      <c r="E1" s="2" t="s">
        <v>144</v>
      </c>
    </row>
    <row r="2" spans="1:6">
      <c r="C2" s="2" t="s">
        <v>2</v>
      </c>
      <c r="D2" s="2" t="s">
        <v>2</v>
      </c>
      <c r="E2" s="2" t="s">
        <v>186</v>
      </c>
      <c r="F2" s="2" t="s">
        <v>28</v>
      </c>
    </row>
    <row r="3" spans="1:6">
      <c r="A3" s="3" t="s">
        <v>128</v>
      </c>
    </row>
    <row r="4" spans="1:6">
      <c r="A4" s="4" t="s">
        <v>187</v>
      </c>
      <c r="B4" s="4" t="s">
        <v>188</v>
      </c>
      <c r="E4" s="7" t="n">
        <v>200000</v>
      </c>
    </row>
    <row r="5" spans="1:6">
      <c r="A5" s="4" t="s">
        <v>189</v>
      </c>
      <c r="B5" s="4" t="s">
        <v>190</v>
      </c>
      <c r="E5" s="4" t="s">
        <v>191</v>
      </c>
    </row>
    <row r="6" spans="1:6">
      <c r="A6" s="4" t="s">
        <v>192</v>
      </c>
      <c r="E6" s="4" t="s">
        <v>182</v>
      </c>
    </row>
    <row r="7" spans="1:6">
      <c r="A7" s="4" t="s">
        <v>193</v>
      </c>
      <c r="E7" s="9" t="n">
        <v>6.46</v>
      </c>
    </row>
    <row r="8" spans="1:6">
      <c r="A8" s="4" t="s">
        <v>194</v>
      </c>
      <c r="C8" s="7" t="n">
        <v>3989</v>
      </c>
      <c r="D8" s="7" t="n">
        <v>8021</v>
      </c>
    </row>
    <row r="9" spans="1:6">
      <c r="A9" s="4" t="s">
        <v>32</v>
      </c>
      <c r="C9" s="7" t="n">
        <v>6471</v>
      </c>
      <c r="D9" s="7" t="n">
        <v>6471</v>
      </c>
      <c r="F9" s="7" t="n">
        <v>4450</v>
      </c>
    </row>
    <row r="10" spans="1:6"/>
    <row r="11" spans="1:6">
      <c r="A11" s="4" t="s">
        <v>188</v>
      </c>
      <c r="B11" s="4" t="s">
        <v>195</v>
      </c>
    </row>
    <row r="12" spans="1:6">
      <c r="A12" s="4" t="s">
        <v>190</v>
      </c>
      <c r="B12" s="4" t="s">
        <v>196</v>
      </c>
    </row>
  </sheetData>
  <mergeCells count="4">
    <mergeCell ref="A1:B2"/>
    <mergeCell ref="A10:E10"/>
    <mergeCell ref="B11:E11"/>
    <mergeCell ref="B12:E1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v>
      </c>
      <c r="B1" s="2" t="s">
        <v>2</v>
      </c>
      <c r="C1" s="2" t="s">
        <v>28</v>
      </c>
    </row>
    <row r="2" spans="1:3">
      <c r="A2" s="3" t="s">
        <v>29</v>
      </c>
    </row>
    <row r="3" spans="1:3">
      <c r="A3" s="4" t="s">
        <v>30</v>
      </c>
      <c r="B3" s="7" t="n">
        <v>9262</v>
      </c>
      <c r="C3" s="7" t="n">
        <v>47428</v>
      </c>
    </row>
    <row r="4" spans="1:3">
      <c r="A4" s="4" t="s">
        <v>31</v>
      </c>
      <c r="B4" s="5" t="n">
        <v>0</v>
      </c>
      <c r="C4" s="5" t="n">
        <v>56502</v>
      </c>
    </row>
    <row r="5" spans="1:3">
      <c r="A5" s="4" t="s">
        <v>32</v>
      </c>
      <c r="B5" s="5" t="n">
        <v>23536</v>
      </c>
      <c r="C5" s="5" t="n">
        <v>9654</v>
      </c>
    </row>
    <row r="6" spans="1:3">
      <c r="A6" s="4" t="s">
        <v>33</v>
      </c>
      <c r="B6" s="5" t="n">
        <v>813</v>
      </c>
      <c r="C6" s="5" t="n">
        <v>0</v>
      </c>
    </row>
    <row r="7" spans="1:3">
      <c r="A7" s="4" t="s">
        <v>34</v>
      </c>
      <c r="B7" s="5" t="n">
        <v>200000</v>
      </c>
      <c r="C7" s="5" t="n">
        <v>200000</v>
      </c>
    </row>
    <row r="8" spans="1:3">
      <c r="A8" s="4" t="s">
        <v>35</v>
      </c>
      <c r="B8" s="5" t="n">
        <v>233611</v>
      </c>
      <c r="C8" s="5" t="n">
        <v>313584</v>
      </c>
    </row>
    <row r="9" spans="1:3">
      <c r="A9" s="4" t="s">
        <v>36</v>
      </c>
      <c r="B9" s="5" t="n">
        <v>0</v>
      </c>
      <c r="C9" s="5" t="n">
        <v>340000</v>
      </c>
    </row>
    <row r="10" spans="1:3">
      <c r="A10" s="3" t="s">
        <v>37</v>
      </c>
    </row>
    <row r="11" spans="1:3">
      <c r="A11" s="4" t="s">
        <v>38</v>
      </c>
      <c r="B11" s="5" t="n">
        <v>50000</v>
      </c>
      <c r="C11" s="5" t="n">
        <v>0</v>
      </c>
    </row>
    <row r="12" spans="1:3">
      <c r="A12" s="4" t="s">
        <v>39</v>
      </c>
      <c r="B12" s="5" t="n">
        <v>11000</v>
      </c>
      <c r="C12" s="5" t="n">
        <v>0</v>
      </c>
    </row>
    <row r="13" spans="1:3">
      <c r="A13" s="4" t="s">
        <v>40</v>
      </c>
      <c r="B13" s="5" t="n">
        <v>294611</v>
      </c>
      <c r="C13" s="5" t="n">
        <v>653584</v>
      </c>
    </row>
    <row r="14" spans="1:3">
      <c r="A14" s="3" t="s">
        <v>41</v>
      </c>
    </row>
    <row r="15" spans="1:3">
      <c r="A15" s="4" t="s">
        <v>42</v>
      </c>
      <c r="B15" s="5" t="n">
        <v>20316</v>
      </c>
      <c r="C15" s="5" t="n">
        <v>37657</v>
      </c>
    </row>
    <row r="16" spans="1:3">
      <c r="A16" s="4" t="s">
        <v>43</v>
      </c>
      <c r="B16" s="5" t="n">
        <v>20</v>
      </c>
      <c r="C16" s="5" t="n">
        <v>0</v>
      </c>
    </row>
    <row r="17" spans="1:3">
      <c r="A17" s="4" t="s">
        <v>44</v>
      </c>
      <c r="B17" s="5" t="n">
        <v>14049</v>
      </c>
      <c r="C17" s="5" t="n">
        <v>21500</v>
      </c>
    </row>
    <row r="18" spans="1:3">
      <c r="A18" s="4" t="s">
        <v>45</v>
      </c>
      <c r="B18" s="5" t="n">
        <v>322490</v>
      </c>
      <c r="C18" s="5" t="n">
        <v>312490</v>
      </c>
    </row>
    <row r="19" spans="1:3">
      <c r="A19" s="4" t="s">
        <v>46</v>
      </c>
      <c r="B19" s="5" t="n">
        <v>54000</v>
      </c>
      <c r="C19" s="5" t="n">
        <v>0</v>
      </c>
    </row>
    <row r="20" spans="1:3">
      <c r="A20" s="4" t="s">
        <v>47</v>
      </c>
      <c r="B20" s="5" t="n">
        <v>6551</v>
      </c>
      <c r="C20" s="5" t="n">
        <v>0</v>
      </c>
    </row>
    <row r="21" spans="1:3">
      <c r="A21" s="4" t="s">
        <v>48</v>
      </c>
      <c r="B21" s="5" t="n">
        <v>417426</v>
      </c>
      <c r="C21" s="5" t="n">
        <v>371647</v>
      </c>
    </row>
    <row r="22" spans="1:3">
      <c r="A22" s="3" t="s">
        <v>49</v>
      </c>
    </row>
    <row r="23" spans="1:3">
      <c r="A23" s="4" t="s">
        <v>50</v>
      </c>
      <c r="B23" s="5" t="n">
        <v>82000</v>
      </c>
      <c r="C23" s="5" t="n">
        <v>0</v>
      </c>
    </row>
    <row r="24" spans="1:3">
      <c r="A24" s="4" t="s">
        <v>51</v>
      </c>
      <c r="B24" s="5" t="n">
        <v>499426</v>
      </c>
      <c r="C24" s="5" t="n">
        <v>371647</v>
      </c>
    </row>
    <row r="25" spans="1:3">
      <c r="A25" s="3" t="s">
        <v>52</v>
      </c>
    </row>
    <row r="26" spans="1:3">
      <c r="A26" s="4" t="s">
        <v>53</v>
      </c>
      <c r="B26" s="5" t="n">
        <v>8649</v>
      </c>
      <c r="C26" s="5" t="n">
        <v>8649</v>
      </c>
    </row>
    <row r="27" spans="1:3">
      <c r="A27" s="4" t="s">
        <v>54</v>
      </c>
      <c r="B27" s="5" t="n">
        <v>470706</v>
      </c>
      <c r="C27" s="5" t="n">
        <v>463610</v>
      </c>
    </row>
    <row r="28" spans="1:3">
      <c r="A28" s="4" t="s">
        <v>55</v>
      </c>
      <c r="B28" s="5" t="n">
        <v>574975</v>
      </c>
      <c r="C28" s="5" t="n">
        <v>574975</v>
      </c>
    </row>
    <row r="29" spans="1:3">
      <c r="A29" s="4" t="s">
        <v>56</v>
      </c>
      <c r="B29" s="5" t="n">
        <v>-80</v>
      </c>
      <c r="C29" s="5" t="n">
        <v>-80</v>
      </c>
    </row>
    <row r="30" spans="1:3">
      <c r="A30" s="4" t="s">
        <v>57</v>
      </c>
      <c r="B30" s="5" t="n">
        <v>-1259065</v>
      </c>
      <c r="C30" s="5" t="n">
        <v>-765217</v>
      </c>
    </row>
    <row r="31" spans="1:3">
      <c r="A31" s="4" t="s">
        <v>58</v>
      </c>
      <c r="B31" s="5" t="n">
        <v>-204815</v>
      </c>
      <c r="C31" s="5" t="n">
        <v>281937</v>
      </c>
    </row>
    <row r="32" spans="1:3">
      <c r="A32" s="4" t="s">
        <v>59</v>
      </c>
      <c r="B32" s="7" t="n">
        <v>294611</v>
      </c>
      <c r="C32" s="7" t="n">
        <v>653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97</v>
      </c>
      <c r="B1" s="2" t="s">
        <v>1</v>
      </c>
    </row>
    <row r="2" spans="1:3">
      <c r="B2" s="2" t="s">
        <v>2</v>
      </c>
      <c r="C2" s="2" t="s">
        <v>28</v>
      </c>
    </row>
    <row r="3" spans="1:3">
      <c r="A3" s="4" t="s">
        <v>50</v>
      </c>
      <c r="B3" s="7" t="n">
        <v>82000</v>
      </c>
      <c r="C3" s="7" t="n">
        <v>0</v>
      </c>
    </row>
    <row r="4" spans="1:3">
      <c r="A4" s="4" t="s">
        <v>198</v>
      </c>
    </row>
    <row r="5" spans="1:3">
      <c r="A5" s="4" t="s">
        <v>50</v>
      </c>
      <c r="B5" s="7" t="n">
        <v>54000</v>
      </c>
    </row>
    <row r="6" spans="1:3">
      <c r="A6" s="4" t="s">
        <v>199</v>
      </c>
      <c r="B6" s="4" t="s">
        <v>182</v>
      </c>
    </row>
    <row r="7" spans="1:3">
      <c r="A7" s="4" t="s">
        <v>162</v>
      </c>
      <c r="B7" s="4" t="s">
        <v>200</v>
      </c>
    </row>
    <row r="8" spans="1:3">
      <c r="A8" s="4" t="s">
        <v>78</v>
      </c>
      <c r="B8" s="7" t="n">
        <v>1077</v>
      </c>
    </row>
    <row r="9" spans="1:3">
      <c r="A9" s="4" t="s">
        <v>201</v>
      </c>
    </row>
    <row r="10" spans="1:3">
      <c r="A10" s="4" t="s">
        <v>50</v>
      </c>
      <c r="B10" s="7" t="n">
        <v>82000</v>
      </c>
    </row>
    <row r="11" spans="1:3">
      <c r="A11" s="4" t="s">
        <v>199</v>
      </c>
      <c r="B11" s="4" t="s">
        <v>182</v>
      </c>
    </row>
    <row r="12" spans="1:3">
      <c r="A12" s="4" t="s">
        <v>162</v>
      </c>
      <c r="B12" s="4" t="s">
        <v>202</v>
      </c>
    </row>
    <row r="13" spans="1:3">
      <c r="A13" s="4" t="s">
        <v>78</v>
      </c>
      <c r="B13" s="7" t="n">
        <v>16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3</v>
      </c>
      <c r="B1" s="2" t="s">
        <v>2</v>
      </c>
      <c r="C1" s="2" t="s">
        <v>28</v>
      </c>
    </row>
    <row r="2" spans="1:3">
      <c r="A2" s="3" t="s">
        <v>134</v>
      </c>
    </row>
    <row r="3" spans="1:3">
      <c r="A3" s="4" t="s">
        <v>64</v>
      </c>
      <c r="B3" s="5" t="n">
        <v>1600000000</v>
      </c>
      <c r="C3" s="5" t="n">
        <v>1600000000</v>
      </c>
    </row>
    <row r="4" spans="1:3">
      <c r="A4" s="4" t="s">
        <v>62</v>
      </c>
      <c r="B4" s="8" t="n">
        <v>0.001</v>
      </c>
      <c r="C4" s="4" t="s">
        <v>63</v>
      </c>
    </row>
    <row r="5" spans="1:3">
      <c r="A5" s="4" t="s">
        <v>65</v>
      </c>
      <c r="B5" s="5" t="n">
        <v>8648808</v>
      </c>
      <c r="C5" s="5" t="n">
        <v>8648808</v>
      </c>
    </row>
    <row r="6" spans="1:3">
      <c r="A6" s="4" t="s">
        <v>66</v>
      </c>
      <c r="B6" s="5" t="n">
        <v>8638750</v>
      </c>
      <c r="C6" s="5" t="n">
        <v>8638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8</v>
      </c>
    </row>
    <row r="2" spans="1:3">
      <c r="A2" s="3" t="s">
        <v>61</v>
      </c>
    </row>
    <row r="3" spans="1:3">
      <c r="A3" s="4" t="s">
        <v>62</v>
      </c>
      <c r="B3" s="8" t="n">
        <v>0.001</v>
      </c>
      <c r="C3" s="4" t="s">
        <v>63</v>
      </c>
    </row>
    <row r="4" spans="1:3">
      <c r="A4" s="4" t="s">
        <v>64</v>
      </c>
      <c r="B4" s="5" t="n">
        <v>1600000000</v>
      </c>
      <c r="C4" s="5" t="n">
        <v>1600000000</v>
      </c>
    </row>
    <row r="5" spans="1:3">
      <c r="A5" s="4" t="s">
        <v>65</v>
      </c>
      <c r="B5" s="5" t="n">
        <v>8648808</v>
      </c>
      <c r="C5" s="5" t="n">
        <v>8648808</v>
      </c>
    </row>
    <row r="6" spans="1:3">
      <c r="A6" s="4" t="s">
        <v>66</v>
      </c>
      <c r="B6" s="5" t="n">
        <v>8638750</v>
      </c>
      <c r="C6" s="5" t="n">
        <v>8638750</v>
      </c>
    </row>
    <row r="7" spans="1:3">
      <c r="A7" s="4" t="s">
        <v>55</v>
      </c>
      <c r="B7" s="5" t="n">
        <v>15761500</v>
      </c>
      <c r="C7" s="5" t="n">
        <v>1576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4" t="s">
        <v>72</v>
      </c>
      <c r="B5" s="5" t="n">
        <v>0</v>
      </c>
      <c r="C5" s="5" t="n">
        <v>0</v>
      </c>
      <c r="D5" s="5" t="n">
        <v>0</v>
      </c>
      <c r="E5" s="5" t="n">
        <v>0</v>
      </c>
    </row>
    <row r="6" spans="1:5">
      <c r="A6" s="4" t="s">
        <v>73</v>
      </c>
      <c r="B6" s="5" t="n">
        <v>0</v>
      </c>
      <c r="C6" s="5" t="n">
        <v>0</v>
      </c>
      <c r="D6" s="5" t="n">
        <v>0</v>
      </c>
      <c r="E6" s="5" t="n">
        <v>0</v>
      </c>
    </row>
    <row r="7" spans="1:5">
      <c r="A7" s="4" t="s">
        <v>74</v>
      </c>
      <c r="B7" s="5" t="n">
        <v>13355</v>
      </c>
      <c r="C7" s="5" t="n">
        <v>46634</v>
      </c>
      <c r="D7" s="5" t="n">
        <v>495221</v>
      </c>
      <c r="E7" s="5" t="n">
        <v>160139</v>
      </c>
    </row>
    <row r="8" spans="1:5">
      <c r="A8" s="4" t="s">
        <v>75</v>
      </c>
      <c r="B8" s="5" t="n">
        <v>-13355</v>
      </c>
      <c r="C8" s="5" t="n">
        <v>-46634</v>
      </c>
      <c r="D8" s="5" t="n">
        <v>-495221</v>
      </c>
      <c r="E8" s="5" t="n">
        <v>-160139</v>
      </c>
    </row>
    <row r="9" spans="1:5">
      <c r="A9" s="3" t="s">
        <v>76</v>
      </c>
    </row>
    <row r="10" spans="1:5">
      <c r="A10" s="4" t="s">
        <v>77</v>
      </c>
      <c r="B10" s="5" t="n">
        <v>4729</v>
      </c>
      <c r="C10" s="5" t="n">
        <v>4490</v>
      </c>
      <c r="D10" s="5" t="n">
        <v>13881</v>
      </c>
      <c r="E10" s="5" t="n">
        <v>12511</v>
      </c>
    </row>
    <row r="11" spans="1:5">
      <c r="A11" s="4" t="s">
        <v>78</v>
      </c>
      <c r="B11" s="5" t="n">
        <v>-5125</v>
      </c>
      <c r="C11" s="5" t="n">
        <v>-7027</v>
      </c>
      <c r="D11" s="5" t="n">
        <v>-12508</v>
      </c>
      <c r="E11" s="5" t="n">
        <v>-9613</v>
      </c>
    </row>
    <row r="12" spans="1:5">
      <c r="A12" s="4" t="s">
        <v>79</v>
      </c>
      <c r="B12" s="5" t="n">
        <v>-396</v>
      </c>
      <c r="C12" s="5" t="n">
        <v>-2537</v>
      </c>
      <c r="D12" s="5" t="n">
        <v>1373</v>
      </c>
      <c r="E12" s="5" t="n">
        <v>2898</v>
      </c>
    </row>
    <row r="13" spans="1:5">
      <c r="A13" s="4" t="s">
        <v>80</v>
      </c>
      <c r="B13" s="5" t="n">
        <v>-13751</v>
      </c>
      <c r="C13" s="5" t="n">
        <v>-49171</v>
      </c>
      <c r="D13" s="5" t="n">
        <v>-493848</v>
      </c>
      <c r="E13" s="5" t="n">
        <v>-157241</v>
      </c>
    </row>
    <row r="14" spans="1:5">
      <c r="A14" s="4" t="s">
        <v>81</v>
      </c>
      <c r="B14" s="5" t="n">
        <v>0</v>
      </c>
      <c r="C14" s="5" t="n">
        <v>0</v>
      </c>
      <c r="D14" s="5" t="n">
        <v>0</v>
      </c>
      <c r="E14" s="5" t="n">
        <v>0</v>
      </c>
    </row>
    <row r="15" spans="1:5">
      <c r="A15" s="4" t="s">
        <v>82</v>
      </c>
      <c r="B15" s="7" t="n">
        <v>-13751</v>
      </c>
      <c r="C15" s="7" t="n">
        <v>-49171</v>
      </c>
      <c r="D15" s="7" t="n">
        <v>-493848</v>
      </c>
      <c r="E15" s="7" t="n">
        <v>-157241</v>
      </c>
    </row>
    <row r="16" spans="1:5">
      <c r="A16" s="4" t="s">
        <v>83</v>
      </c>
      <c r="B16" s="7" t="n">
        <v>0</v>
      </c>
      <c r="C16" s="9" t="n">
        <v>-0.01</v>
      </c>
      <c r="D16" s="9" t="n">
        <v>-0.04</v>
      </c>
      <c r="E16" s="9" t="n">
        <v>-0.02</v>
      </c>
    </row>
    <row r="17" spans="1:5">
      <c r="A17" s="4" t="s">
        <v>84</v>
      </c>
      <c r="B17" s="5" t="n">
        <v>24400250</v>
      </c>
      <c r="C17" s="5" t="n">
        <v>8638785</v>
      </c>
      <c r="D17" s="5" t="n">
        <v>24400250</v>
      </c>
      <c r="E17" s="5" t="n">
        <v>86387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9</v>
      </c>
    </row>
    <row r="3" spans="1:3">
      <c r="A3" s="3" t="s">
        <v>86</v>
      </c>
    </row>
    <row r="4" spans="1:3">
      <c r="A4" s="4" t="s">
        <v>82</v>
      </c>
      <c r="B4" s="7" t="n">
        <v>-493848</v>
      </c>
      <c r="C4" s="7" t="n">
        <v>-157241</v>
      </c>
    </row>
    <row r="5" spans="1:3">
      <c r="A5" s="4" t="s">
        <v>87</v>
      </c>
      <c r="B5" s="5" t="n">
        <v>310000</v>
      </c>
      <c r="C5" s="5" t="n">
        <v>0</v>
      </c>
    </row>
    <row r="6" spans="1:3">
      <c r="A6" s="3" t="s">
        <v>88</v>
      </c>
    </row>
    <row r="7" spans="1:3">
      <c r="A7" s="4" t="s">
        <v>89</v>
      </c>
      <c r="B7" s="5" t="n">
        <v>7096</v>
      </c>
      <c r="C7" s="5" t="n">
        <v>2157</v>
      </c>
    </row>
    <row r="8" spans="1:3">
      <c r="A8" s="3" t="s">
        <v>90</v>
      </c>
    </row>
    <row r="9" spans="1:3">
      <c r="A9" s="4" t="s">
        <v>32</v>
      </c>
      <c r="B9" s="5" t="n">
        <v>-13882</v>
      </c>
      <c r="C9" s="5" t="n">
        <v>-6512</v>
      </c>
    </row>
    <row r="10" spans="1:3">
      <c r="A10" s="4" t="s">
        <v>43</v>
      </c>
      <c r="B10" s="5" t="n">
        <v>20</v>
      </c>
      <c r="C10" s="5" t="n">
        <v>0</v>
      </c>
    </row>
    <row r="11" spans="1:3">
      <c r="A11" s="4" t="s">
        <v>33</v>
      </c>
      <c r="B11" s="5" t="n">
        <v>-813</v>
      </c>
      <c r="C11" s="5" t="n">
        <v>0</v>
      </c>
    </row>
    <row r="12" spans="1:3">
      <c r="A12" s="4" t="s">
        <v>42</v>
      </c>
      <c r="B12" s="5" t="n">
        <v>-17341</v>
      </c>
      <c r="C12" s="5" t="n">
        <v>38334</v>
      </c>
    </row>
    <row r="13" spans="1:3">
      <c r="A13" s="4" t="s">
        <v>91</v>
      </c>
      <c r="B13" s="5" t="n">
        <v>0</v>
      </c>
      <c r="C13" s="5" t="n">
        <v>5000</v>
      </c>
    </row>
    <row r="14" spans="1:3">
      <c r="A14" s="4" t="s">
        <v>44</v>
      </c>
      <c r="B14" s="5" t="n">
        <v>-7451</v>
      </c>
      <c r="C14" s="5" t="n">
        <v>-3465</v>
      </c>
    </row>
    <row r="15" spans="1:3">
      <c r="A15" s="4" t="s">
        <v>92</v>
      </c>
      <c r="B15" s="5" t="n">
        <v>-216219</v>
      </c>
      <c r="C15" s="5" t="n">
        <v>-121727</v>
      </c>
    </row>
    <row r="16" spans="1:3">
      <c r="A16" s="3" t="s">
        <v>93</v>
      </c>
    </row>
    <row r="17" spans="1:3">
      <c r="A17" s="4" t="s">
        <v>94</v>
      </c>
      <c r="B17" s="5" t="n">
        <v>30000</v>
      </c>
      <c r="C17" s="5" t="n">
        <v>-250000</v>
      </c>
    </row>
    <row r="18" spans="1:3">
      <c r="A18" s="4" t="s">
        <v>95</v>
      </c>
      <c r="B18" s="5" t="n">
        <v>56502</v>
      </c>
      <c r="C18" s="5" t="n">
        <v>-50000</v>
      </c>
    </row>
    <row r="19" spans="1:3">
      <c r="A19" s="4" t="s">
        <v>96</v>
      </c>
      <c r="B19" s="5" t="n">
        <v>86502</v>
      </c>
      <c r="C19" s="5" t="n">
        <v>-300000</v>
      </c>
    </row>
    <row r="20" spans="1:3">
      <c r="A20" s="3" t="s">
        <v>97</v>
      </c>
    </row>
    <row r="21" spans="1:3">
      <c r="A21" s="4" t="s">
        <v>98</v>
      </c>
      <c r="B21" s="5" t="n">
        <v>82000</v>
      </c>
      <c r="C21" s="5" t="n">
        <v>0</v>
      </c>
    </row>
    <row r="22" spans="1:3">
      <c r="A22" s="4" t="s">
        <v>99</v>
      </c>
      <c r="B22" s="5" t="n">
        <v>0</v>
      </c>
      <c r="C22" s="5" t="n">
        <v>-37039</v>
      </c>
    </row>
    <row r="23" spans="1:3">
      <c r="A23" s="4" t="s">
        <v>100</v>
      </c>
      <c r="B23" s="5" t="n">
        <v>-50000</v>
      </c>
      <c r="C23" s="5" t="n">
        <v>0</v>
      </c>
    </row>
    <row r="24" spans="1:3">
      <c r="A24" s="4" t="s">
        <v>101</v>
      </c>
      <c r="B24" s="5" t="n">
        <v>-11000</v>
      </c>
      <c r="C24" s="5" t="n">
        <v>0</v>
      </c>
    </row>
    <row r="25" spans="1:3">
      <c r="A25" s="4" t="s">
        <v>102</v>
      </c>
      <c r="B25" s="5" t="n">
        <v>10000</v>
      </c>
      <c r="C25" s="5" t="n">
        <v>0</v>
      </c>
    </row>
    <row r="26" spans="1:3">
      <c r="A26" s="4" t="s">
        <v>103</v>
      </c>
      <c r="B26" s="5" t="n">
        <v>60551</v>
      </c>
      <c r="C26" s="5" t="n">
        <v>0</v>
      </c>
    </row>
    <row r="27" spans="1:3">
      <c r="A27" s="4" t="s">
        <v>104</v>
      </c>
      <c r="B27" s="5" t="n">
        <v>0</v>
      </c>
      <c r="C27" s="5" t="n">
        <v>7027</v>
      </c>
    </row>
    <row r="28" spans="1:3">
      <c r="A28" s="4" t="s">
        <v>105</v>
      </c>
      <c r="B28" s="5" t="n">
        <v>0</v>
      </c>
      <c r="C28" s="5" t="n">
        <v>374975</v>
      </c>
    </row>
    <row r="29" spans="1:3">
      <c r="A29" s="4" t="s">
        <v>106</v>
      </c>
      <c r="B29" s="5" t="n">
        <v>91551</v>
      </c>
      <c r="C29" s="5" t="n">
        <v>344963</v>
      </c>
    </row>
    <row r="30" spans="1:3">
      <c r="A30" s="4" t="s">
        <v>107</v>
      </c>
      <c r="B30" s="5" t="n">
        <v>-38166</v>
      </c>
      <c r="C30" s="5" t="n">
        <v>-76764</v>
      </c>
    </row>
    <row r="31" spans="1:3">
      <c r="A31" s="4" t="s">
        <v>108</v>
      </c>
      <c r="B31" s="5" t="n">
        <v>47428</v>
      </c>
      <c r="C31" s="5" t="n">
        <v>124531</v>
      </c>
    </row>
    <row r="32" spans="1:3">
      <c r="A32" s="4" t="s">
        <v>109</v>
      </c>
      <c r="B32" s="5" t="n">
        <v>9262</v>
      </c>
      <c r="C32" s="5" t="n">
        <v>47767</v>
      </c>
    </row>
    <row r="33" spans="1:3">
      <c r="A33" s="3" t="s">
        <v>110</v>
      </c>
    </row>
    <row r="34" spans="1:3">
      <c r="A34" s="4" t="s">
        <v>111</v>
      </c>
      <c r="B34" s="5" t="n">
        <v>0</v>
      </c>
      <c r="C34" s="5" t="n">
        <v>0</v>
      </c>
    </row>
    <row r="35" spans="1:3">
      <c r="A35" s="4" t="s">
        <v>112</v>
      </c>
      <c r="B35" s="5" t="n">
        <v>0</v>
      </c>
      <c r="C35" s="5" t="n">
        <v>0</v>
      </c>
    </row>
    <row r="36" spans="1:3">
      <c r="A36" s="3" t="s">
        <v>113</v>
      </c>
    </row>
    <row r="37" spans="1:3">
      <c r="A37" s="4" t="s">
        <v>114</v>
      </c>
      <c r="B37" s="7" t="n">
        <v>0</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2T13:25:37Z</dcterms:created>
  <dcterms:modified xmlns:dcterms="http://purl.org/dc/terms/" xmlns:xsi="http://www.w3.org/2001/XMLSchema-instance" xsi:type="dcterms:W3CDTF">2017-09-12T13:25:37Z</dcterms:modified>
</cp:coreProperties>
</file>